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NOLITHIC POWER SYSTEMS, INC.</t>
        </is>
      </c>
    </row>
    <row r="8">
      <c r="A8" s="4" t="inlineStr">
        <is>
          <t>Entity Central Index Key</t>
        </is>
      </c>
      <c r="B8" s="4" t="inlineStr">
        <is>
          <t>00012804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22" customWidth="1" min="6" max="6"/>
    <col width="22" customWidth="1" min="7" max="7"/>
    <col width="22" customWidth="1" min="8" max="8"/>
  </cols>
  <sheetData>
    <row r="1">
      <c r="A1" s="1" t="inlineStr">
        <is>
          <t>Pay vs Performance Disclosure Pure in Thousands</t>
        </is>
      </c>
      <c r="C1" s="2" t="inlineStr">
        <is>
          <t>12 Months Ended</t>
        </is>
      </c>
    </row>
    <row r="2">
      <c r="C2" s="2" t="inlineStr">
        <is>
          <t>Dec. 31, 2024 USD ($)</t>
        </is>
      </c>
      <c r="E2" s="2" t="inlineStr">
        <is>
          <t>Dec. 31, 2023 USD ($)</t>
        </is>
      </c>
      <c r="F2" s="2" t="inlineStr">
        <is>
          <t>Dec. 31, 2022 USD ($)</t>
        </is>
      </c>
      <c r="G2" s="2" t="inlineStr">
        <is>
          <t>Dec. 31, 2021 USD ($)</t>
        </is>
      </c>
      <c r="H2" s="2" t="inlineStr">
        <is>
          <t>Dec. 31, 2020 USD ($)</t>
        </is>
      </c>
    </row>
    <row r="3">
      <c r="A3" s="3" t="inlineStr">
        <is>
          <t>Pay vs Performance Disclosure</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C4" s="4" t="inlineStr">
        <is>
          <t xml:space="preserve">The following Pay Versus Performance information presents the compensation of our NEOs disclosed in the Summary Compensation Table (“SCT”), as well as compensation actually paid (“CAP”) to our NEOs and certain performance measure results prepared in accordance with Item 402(v) of SEC Regulation S-K. As discussed further below, the CAP amounts do not necessarily represent actual compensation earned or realized by our NEOs in a given year. The Compensation Committee did not consider the Pay Versus Performance information in making its compensation decisions for our NEOs. For additional information about our performance-based pay philosophy and how the Compensation Committee aligns executive compensation with our performance, refer to “ Named Executive Officer Compensation Compensation Discussion and Analysis
Value of Initial Fixed $100 Investment Based on:
Year
Summary Compensation Table Total for PEO ($)(1)
Compensation Actually Paid to PEO ($)(1)(2)
Average Summary Compensation Table Total for Non-PEO NEOs ($)(1)
Average Compensation Actually Paid to Non-PEO NEOs ($)(1)(2)
TSR ($)(3)
Peer Group TSR ($)(3)
Net Income (in thousands)($)(4)
Company-Selected Measure: Non-GAAP Operating Income (in thousands)($)(5)
2024 18,979,292 21,914,905 8,070,410 8,549,589 344.73 269.24 1,786,700 768,132
2023 14,643,469 138,253,668 5,936,147 48,844,169 365.00 225.75 427,374 648,031
2022 20,664,936 (66,596,378 ) 8,578,977 (18,412,649 ) 203.03 136.90 437,672 688,899
2021 20,254,831 114,053,034 7,227,671 35,989,415 281.12 213.35 242,023 400,289
2020 14,670,153 166,896,795 4,194,878 50,263,845 207.49 151.14 164,375 257,887
(1)
For each of 2024, 2023, 2022, 2021 and 2020 (each, a “Covered Year”), our CEO, Mr. Hsing, served as our principal executive officer (“PEO”). For each Covered Year, our non-PEO NEOs were Mr. Blegen, Mr. Xiao, Mr. Sciammas and Ms. Tseng. </t>
        </is>
      </c>
      <c r="E4" s="4" t="inlineStr">
        <is>
          <t xml:space="preserve"> </t>
        </is>
      </c>
      <c r="F4" s="4" t="inlineStr">
        <is>
          <t xml:space="preserve"> </t>
        </is>
      </c>
      <c r="G4" s="4" t="inlineStr">
        <is>
          <t xml:space="preserve"> </t>
        </is>
      </c>
      <c r="H4" s="4" t="inlineStr">
        <is>
          <t xml:space="preserve"> </t>
        </is>
      </c>
    </row>
    <row r="5">
      <c r="A5" s="4" t="inlineStr">
        <is>
          <t>Company Selected Measure Name</t>
        </is>
      </c>
      <c r="C5" s="4" t="inlineStr">
        <is>
          <t>non-GAAP operating income</t>
        </is>
      </c>
      <c r="E5" s="4" t="inlineStr">
        <is>
          <t xml:space="preserve"> </t>
        </is>
      </c>
      <c r="F5" s="4" t="inlineStr">
        <is>
          <t xml:space="preserve"> </t>
        </is>
      </c>
      <c r="G5" s="4" t="inlineStr">
        <is>
          <t xml:space="preserve"> </t>
        </is>
      </c>
      <c r="H5" s="4" t="inlineStr">
        <is>
          <t xml:space="preserve"> </t>
        </is>
      </c>
    </row>
    <row r="6">
      <c r="A6" s="4" t="inlineStr">
        <is>
          <t>PEO Total Compensation Amount</t>
        </is>
      </c>
      <c r="B6" s="4" t="inlineStr">
        <is>
          <t>[1]</t>
        </is>
      </c>
      <c r="C6" s="5" t="n">
        <v>18979292</v>
      </c>
      <c r="D6" s="4" t="inlineStr">
        <is>
          <t>[2]</t>
        </is>
      </c>
      <c r="E6" s="5" t="n">
        <v>14643469</v>
      </c>
      <c r="F6" s="5" t="n">
        <v>20664936</v>
      </c>
      <c r="G6" s="5" t="n">
        <v>20254831</v>
      </c>
      <c r="H6" s="5" t="n">
        <v>14670153</v>
      </c>
    </row>
    <row r="7">
      <c r="A7" s="4" t="inlineStr">
        <is>
          <t>PEO Actually Paid Compensation Amount</t>
        </is>
      </c>
      <c r="B7" s="4" t="inlineStr">
        <is>
          <t>[1],[3]</t>
        </is>
      </c>
      <c r="C7" s="5" t="n">
        <v>21914905</v>
      </c>
      <c r="D7" s="4" t="inlineStr">
        <is>
          <t>[2]</t>
        </is>
      </c>
      <c r="E7" s="6" t="n">
        <v>138253668</v>
      </c>
      <c r="F7" s="6" t="n">
        <v>-66596378</v>
      </c>
      <c r="G7" s="6" t="n">
        <v>114053034</v>
      </c>
      <c r="H7" s="6" t="n">
        <v>166896795</v>
      </c>
    </row>
    <row r="8">
      <c r="A8" s="4" t="inlineStr">
        <is>
          <t>Adjustment To PEO Compensation, Footnote</t>
        </is>
      </c>
      <c r="C8" s="4" t="inlineStr">
        <is>
          <t>(2)
The amounts represent the CAP amounts calculated in accordance with SEC rules. The following table provides a reconciliation of the SCT amounts to the CAP amounts for 2024:
FY 2024
Reconciliation of SCT amounts to CAP amounts (a)
PEO ($)
Average Non-PEO NEOs ($)
Total SCT amounts 18,979,292 8,070,410
-
“Stock Awards” amounts under the SCT (12,268,389 ) (4,646,725 )
+
Covered Year-end fair value of awards granted in the Covered Year that are outstanding and unvested as of the end of the Covered Year 11,468,302 4,343,687
-
Change in fair value (from prior year-end to Covered Year-end) of awards granted prior to Covered Year that are outstanding and unvested as of the end of the Covered Year (3,237,668 ) (1,268,185 )
+
Change in fair value (from prior year-end to vesting date) of awards granted prior to Covered Year that vested in the Covered Year 6,973,368 2,050,402
Total CAP amounts 21,914,905 8,549,589 _____________
(a)
The grant date fair value of the equity awards was determined using a Monte Carlo simulation model. Assumptions used in the grant date valuation are disclosed in our 2024 Annual Report. For equity awards vested during the applicable Covered Year, the fair value was based on the closing stock price plus accumulated dividend equivalents at the vesting date. For outstanding equity awards for which the performance conditions have not been achieved, the year-end fair value was determined using a Monte Carlo simulation model. For outstanding equity awards for which all the performance conditions have been achieved but additional time-based service conditions are required, the year-end fair value was based on the closing stock price plus accumulated dividend equivalents. The increases or decreases in the year-end fair value were primarily driven by changes in our stock price.
(3)
For purposes of this tabular disclosure, our peer group represents the PHLX Index, which we also disclose in the stock performance graph required by Item 201(e) of Regulation S-K included in our 2024 Annual Report. For each Covered Year, our TSR and our peer group’s TSR were calculated as the cumulative TSR from December 31, 2019 through the last day of the applicable Covered Year, assuming that $100 was invested on December 31, 2019. Because fiscal years are presented in the table in reverse chronological order (from top to bottom), the table should be read from bottom to top for purposes of understanding cumulative returns over time.
(4)
The amounts represent GAAP net income. In 2024, one of our foreign subsidiaries was granted a ten-year tax incentive. A deferred tax benefit of approximately $1.3 billion, net of $0.1 billion of valuation allowance, was recorded in 2024 to reflect the estimated future reductions in cash tax paid in that jurisdiction associated with the incentive. This deferred tax benefit favorably impacted our 2024 GAAP net income.
(5)
In our assessment, the Company-Selected Measure is non-GAAP operating income, which represents the most important financial performance measure used by us to link CAP to our NEOs, for 2024, to our performance. Refer to “Named Executive Officer Compensation - Compensation Discussion and Analysis”</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1]</t>
        </is>
      </c>
      <c r="C9" s="5" t="n">
        <v>8070410</v>
      </c>
      <c r="D9" s="4" t="inlineStr">
        <is>
          <t>[2]</t>
        </is>
      </c>
      <c r="E9" s="6" t="n">
        <v>5936147</v>
      </c>
      <c r="F9" s="6" t="n">
        <v>8578977</v>
      </c>
      <c r="G9" s="6" t="n">
        <v>7227671</v>
      </c>
      <c r="H9" s="6" t="n">
        <v>4194878</v>
      </c>
    </row>
    <row r="10">
      <c r="A10" s="4" t="inlineStr">
        <is>
          <t>Non-PEO NEO Average Compensation Actually Paid Amount</t>
        </is>
      </c>
      <c r="B10" s="4" t="inlineStr">
        <is>
          <t>[1],[3]</t>
        </is>
      </c>
      <c r="C10" s="5" t="n">
        <v>8549589</v>
      </c>
      <c r="D10" s="4" t="inlineStr">
        <is>
          <t>[2]</t>
        </is>
      </c>
      <c r="E10" s="6" t="n">
        <v>48844169</v>
      </c>
      <c r="F10" s="6" t="n">
        <v>-18412649</v>
      </c>
      <c r="G10" s="6" t="n">
        <v>35989415</v>
      </c>
      <c r="H10" s="6" t="n">
        <v>50263845</v>
      </c>
    </row>
    <row r="11">
      <c r="A11" s="4" t="inlineStr">
        <is>
          <t>Compensation Actually Paid vs. Total Shareholder Return</t>
        </is>
      </c>
      <c r="C11" s="4" t="inlineStr">
        <is>
          <t xml:space="preserve">Relationship Between CAP and Performance Measures Because our executive compensation program is significantly comprised of performance-based equity awards, the primary determinants of the CAP amounts, as calculated under SEC rules, are our stock price, actual payouts from awards vested during the applicable Covered Year, and the number of outstanding awards based on projected and actual performance achievement. As shown in the table above, the CAP amounts include year-end revaluations of equity awards granted in the applicable Covered Year, plus the year-over-year changes in the fair value of vested and outstanding equity awards granted in multiple historical years, all of which are heavily impacted by the performance of our stock price. Relationship Between CAP and TSR: The following chart compares the CAP amounts to our TSR and our peer group's TSR since December 31, 2019, measured as of the last day of each Covered Year. </t>
        </is>
      </c>
      <c r="E11" s="4" t="inlineStr">
        <is>
          <t xml:space="preserve"> </t>
        </is>
      </c>
      <c r="F11" s="4" t="inlineStr">
        <is>
          <t xml:space="preserve"> </t>
        </is>
      </c>
      <c r="G11" s="4" t="inlineStr">
        <is>
          <t xml:space="preserve"> </t>
        </is>
      </c>
      <c r="H11" s="4" t="inlineStr">
        <is>
          <t xml:space="preserve"> </t>
        </is>
      </c>
    </row>
    <row r="12">
      <c r="A12" s="4" t="inlineStr">
        <is>
          <t>Compensation Actually Paid vs. Net Income</t>
        </is>
      </c>
      <c r="C12" s="4" t="inlineStr">
        <is>
          <t xml:space="preserve">Relationship Between CAP and Net Income: The following chart compares the CAP amounts to our net income for each Covered Year. </t>
        </is>
      </c>
      <c r="E12" s="4" t="inlineStr">
        <is>
          <t xml:space="preserve"> </t>
        </is>
      </c>
      <c r="F12" s="4" t="inlineStr">
        <is>
          <t xml:space="preserve"> </t>
        </is>
      </c>
      <c r="G12" s="4" t="inlineStr">
        <is>
          <t xml:space="preserve"> </t>
        </is>
      </c>
      <c r="H12" s="4" t="inlineStr">
        <is>
          <t xml:space="preserve"> </t>
        </is>
      </c>
    </row>
    <row r="13">
      <c r="A13" s="4" t="inlineStr">
        <is>
          <t>Compensation Actually Paid vs. Company Selected Measure</t>
        </is>
      </c>
      <c r="C13" s="4" t="inlineStr">
        <is>
          <t xml:space="preserve">Relationship Between CAP and Company-Selected Measure: The following chart compares the CAP amounts to the Company-Selected Measure for each Covered Year. </t>
        </is>
      </c>
      <c r="E13" s="4" t="inlineStr">
        <is>
          <t xml:space="preserve"> </t>
        </is>
      </c>
      <c r="F13" s="4" t="inlineStr">
        <is>
          <t xml:space="preserve"> </t>
        </is>
      </c>
      <c r="G13" s="4" t="inlineStr">
        <is>
          <t xml:space="preserve"> </t>
        </is>
      </c>
      <c r="H13" s="4" t="inlineStr">
        <is>
          <t xml:space="preserve"> </t>
        </is>
      </c>
    </row>
    <row r="14">
      <c r="A14" s="4" t="inlineStr">
        <is>
          <t>Tabular List, Table</t>
        </is>
      </c>
      <c r="C14" s="4" t="inlineStr">
        <is>
          <t xml:space="preserve">2024 Tabular List of Performance Measures The following list includes the performance measures that, in our assessment, represent the most important financial and non-financial performance measures used by us to link CAP to our NEOs, for 2024, to our performance. These measures are not ranked.
1.
Revenue growth rate
2.
Non-GAAP operating income
3.
GHG emissions reduction
4.
Revenue generated from EV manufacturers
5.
Revenue generated from products enabling EV powertrains and 48-volt electrical systems </t>
        </is>
      </c>
      <c r="E14" s="4" t="inlineStr">
        <is>
          <t xml:space="preserve"> </t>
        </is>
      </c>
      <c r="F14" s="4" t="inlineStr">
        <is>
          <t xml:space="preserve"> </t>
        </is>
      </c>
      <c r="G14" s="4" t="inlineStr">
        <is>
          <t xml:space="preserve"> </t>
        </is>
      </c>
      <c r="H14" s="4" t="inlineStr">
        <is>
          <t xml:space="preserve"> </t>
        </is>
      </c>
    </row>
    <row r="15">
      <c r="A15" s="4" t="inlineStr">
        <is>
          <t>Total Shareholder Return Amount</t>
        </is>
      </c>
      <c r="B15" s="4" t="inlineStr">
        <is>
          <t>[4]</t>
        </is>
      </c>
      <c r="C15" s="7" t="n">
        <v>344.73</v>
      </c>
      <c r="E15" s="6" t="n">
        <v>365</v>
      </c>
      <c r="F15" s="8" t="n">
        <v>203.03</v>
      </c>
      <c r="G15" s="8" t="n">
        <v>281.12</v>
      </c>
      <c r="H15" s="8" t="n">
        <v>207.49</v>
      </c>
    </row>
    <row r="16">
      <c r="A16" s="4" t="inlineStr">
        <is>
          <t>Peer Group Total Shareholder Return Amount</t>
        </is>
      </c>
      <c r="B16" s="4" t="inlineStr">
        <is>
          <t>[4]</t>
        </is>
      </c>
      <c r="C16" s="8" t="n">
        <v>269.24</v>
      </c>
      <c r="E16" s="8" t="n">
        <v>225.75</v>
      </c>
      <c r="F16" s="9" t="n">
        <v>136.9</v>
      </c>
      <c r="G16" s="8" t="n">
        <v>213.35</v>
      </c>
      <c r="H16" s="8" t="n">
        <v>151.14</v>
      </c>
    </row>
    <row r="17">
      <c r="A17" s="4" t="inlineStr">
        <is>
          <t>Net Income (Loss)</t>
        </is>
      </c>
      <c r="B17" s="4" t="inlineStr">
        <is>
          <t>[5]</t>
        </is>
      </c>
      <c r="C17" s="5" t="n">
        <v>1786700000</v>
      </c>
      <c r="E17" s="5" t="n">
        <v>427374000</v>
      </c>
      <c r="F17" s="5" t="n">
        <v>437672000</v>
      </c>
      <c r="G17" s="5" t="n">
        <v>242023000</v>
      </c>
      <c r="H17" s="5" t="n">
        <v>164375000</v>
      </c>
    </row>
    <row r="18">
      <c r="A18" s="4" t="inlineStr">
        <is>
          <t>Company Selected Measure Amount</t>
        </is>
      </c>
      <c r="B18" s="4" t="inlineStr">
        <is>
          <t>[6]</t>
        </is>
      </c>
      <c r="C18" s="6" t="n">
        <v>768132</v>
      </c>
      <c r="E18" s="6" t="n">
        <v>648031</v>
      </c>
      <c r="F18" s="6" t="n">
        <v>688899</v>
      </c>
      <c r="G18" s="6" t="n">
        <v>400289</v>
      </c>
      <c r="H18" s="6" t="n">
        <v>257887</v>
      </c>
    </row>
    <row r="19">
      <c r="A19" s="4" t="inlineStr">
        <is>
          <t>Measure:: 1</t>
        </is>
      </c>
      <c r="C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ay vs Performance Disclosure</t>
        </is>
      </c>
      <c r="C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ame</t>
        </is>
      </c>
      <c r="C21" s="4" t="inlineStr">
        <is>
          <t>Revenue growth rate</t>
        </is>
      </c>
      <c r="E21" s="4" t="inlineStr">
        <is>
          <t xml:space="preserve"> </t>
        </is>
      </c>
      <c r="F21" s="4" t="inlineStr">
        <is>
          <t xml:space="preserve"> </t>
        </is>
      </c>
      <c r="G21" s="4" t="inlineStr">
        <is>
          <t xml:space="preserve"> </t>
        </is>
      </c>
      <c r="H21" s="4" t="inlineStr">
        <is>
          <t xml:space="preserve"> </t>
        </is>
      </c>
    </row>
    <row r="22">
      <c r="A22" s="4" t="inlineStr">
        <is>
          <t>Measure:: 2</t>
        </is>
      </c>
      <c r="C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C24" s="4" t="inlineStr">
        <is>
          <t>Non-GAAP operating income</t>
        </is>
      </c>
      <c r="E24" s="4" t="inlineStr">
        <is>
          <t xml:space="preserve"> </t>
        </is>
      </c>
      <c r="F24" s="4" t="inlineStr">
        <is>
          <t xml:space="preserve"> </t>
        </is>
      </c>
      <c r="G24" s="4" t="inlineStr">
        <is>
          <t xml:space="preserve"> </t>
        </is>
      </c>
      <c r="H24" s="4" t="inlineStr">
        <is>
          <t xml:space="preserve"> </t>
        </is>
      </c>
    </row>
    <row r="25">
      <c r="A25" s="4" t="inlineStr">
        <is>
          <t>Measure:: 3</t>
        </is>
      </c>
      <c r="C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C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C27" s="4" t="inlineStr">
        <is>
          <t>GHG emissions reduction</t>
        </is>
      </c>
      <c r="E27" s="4" t="inlineStr">
        <is>
          <t xml:space="preserve"> </t>
        </is>
      </c>
      <c r="F27" s="4" t="inlineStr">
        <is>
          <t xml:space="preserve"> </t>
        </is>
      </c>
      <c r="G27" s="4" t="inlineStr">
        <is>
          <t xml:space="preserve"> </t>
        </is>
      </c>
      <c r="H27" s="4" t="inlineStr">
        <is>
          <t xml:space="preserve"> </t>
        </is>
      </c>
    </row>
    <row r="28">
      <c r="A28" s="4" t="inlineStr">
        <is>
          <t>Measure:: 4</t>
        </is>
      </c>
      <c r="C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C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me</t>
        </is>
      </c>
      <c r="C30" s="4" t="inlineStr">
        <is>
          <t>Revenue generated from EV manufacturers</t>
        </is>
      </c>
      <c r="E30" s="4" t="inlineStr">
        <is>
          <t xml:space="preserve"> </t>
        </is>
      </c>
      <c r="F30" s="4" t="inlineStr">
        <is>
          <t xml:space="preserve"> </t>
        </is>
      </c>
      <c r="G30" s="4" t="inlineStr">
        <is>
          <t xml:space="preserve"> </t>
        </is>
      </c>
      <c r="H30" s="4" t="inlineStr">
        <is>
          <t xml:space="preserve"> </t>
        </is>
      </c>
    </row>
    <row r="31">
      <c r="A31" s="4" t="inlineStr">
        <is>
          <t>Measure:: 5</t>
        </is>
      </c>
      <c r="C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ame</t>
        </is>
      </c>
      <c r="C33" s="4" t="inlineStr">
        <is>
          <t>Revenue generated from products enabling EV powertrains and 48-volt electrical systems</t>
        </is>
      </c>
      <c r="E33" s="4" t="inlineStr">
        <is>
          <t xml:space="preserve"> </t>
        </is>
      </c>
      <c r="F33" s="4" t="inlineStr">
        <is>
          <t xml:space="preserve"> </t>
        </is>
      </c>
      <c r="G33" s="4" t="inlineStr">
        <is>
          <t xml:space="preserve"> </t>
        </is>
      </c>
      <c r="H33" s="4" t="inlineStr">
        <is>
          <t xml:space="preserve"> </t>
        </is>
      </c>
    </row>
    <row r="34">
      <c r="A34" s="4" t="inlineStr">
        <is>
          <t>PEO | Aggregate Grant Date Fair Value of Equity Award Amounts Reported in Summary Compensation Table</t>
        </is>
      </c>
      <c r="C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y vs Performance Disclosure</t>
        </is>
      </c>
      <c r="C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justment to Compensation, Amount</t>
        </is>
      </c>
      <c r="B36" s="4" t="inlineStr">
        <is>
          <t>[1],[2]</t>
        </is>
      </c>
      <c r="C36" s="5" t="n">
        <v>-12268389</v>
      </c>
      <c r="E36" s="4" t="inlineStr">
        <is>
          <t xml:space="preserve"> </t>
        </is>
      </c>
      <c r="F36" s="4" t="inlineStr">
        <is>
          <t xml:space="preserve"> </t>
        </is>
      </c>
      <c r="G36" s="4" t="inlineStr">
        <is>
          <t xml:space="preserve"> </t>
        </is>
      </c>
      <c r="H36" s="4" t="inlineStr">
        <is>
          <t xml:space="preserve"> </t>
        </is>
      </c>
    </row>
    <row r="37">
      <c r="A37" s="4" t="inlineStr">
        <is>
          <t>PEO | Year-end Fair Value of Equity Awards Granted in Covered Year that are Outstanding and Unvested</t>
        </is>
      </c>
      <c r="C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C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justment to Compensation, Amount</t>
        </is>
      </c>
      <c r="B39" s="4" t="inlineStr">
        <is>
          <t>[1],[2]</t>
        </is>
      </c>
      <c r="C39" s="6" t="n">
        <v>11468302</v>
      </c>
      <c r="E39" s="4" t="inlineStr">
        <is>
          <t xml:space="preserve"> </t>
        </is>
      </c>
      <c r="F39" s="4" t="inlineStr">
        <is>
          <t xml:space="preserve"> </t>
        </is>
      </c>
      <c r="G39" s="4" t="inlineStr">
        <is>
          <t xml:space="preserve"> </t>
        </is>
      </c>
      <c r="H39" s="4" t="inlineStr">
        <is>
          <t xml:space="preserve"> </t>
        </is>
      </c>
    </row>
    <row r="40">
      <c r="A40" s="4" t="inlineStr">
        <is>
          <t>PEO | Year-over-Year Change in Fair Value of Equity Awards Granted in Prior Years That are Outstanding and Unvested</t>
        </is>
      </c>
      <c r="C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C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B42" s="4" t="inlineStr">
        <is>
          <t>[1],[2]</t>
        </is>
      </c>
      <c r="C42" s="6" t="n">
        <v>-3237668</v>
      </c>
      <c r="E42" s="4" t="inlineStr">
        <is>
          <t xml:space="preserve"> </t>
        </is>
      </c>
      <c r="F42" s="4" t="inlineStr">
        <is>
          <t xml:space="preserve"> </t>
        </is>
      </c>
      <c r="G42" s="4" t="inlineStr">
        <is>
          <t xml:space="preserve"> </t>
        </is>
      </c>
      <c r="H42" s="4" t="inlineStr">
        <is>
          <t xml:space="preserve"> </t>
        </is>
      </c>
    </row>
    <row r="43">
      <c r="A43" s="4" t="inlineStr">
        <is>
          <t>PEO | Change in Fair Value as of Vesting Date of Prior Year Equity Awards Vested in Covered Year</t>
        </is>
      </c>
      <c r="C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C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1],[2]</t>
        </is>
      </c>
      <c r="C45" s="6" t="n">
        <v>6973368</v>
      </c>
      <c r="E45" s="4" t="inlineStr">
        <is>
          <t xml:space="preserve"> </t>
        </is>
      </c>
      <c r="F45" s="4" t="inlineStr">
        <is>
          <t xml:space="preserve"> </t>
        </is>
      </c>
      <c r="G45" s="4" t="inlineStr">
        <is>
          <t xml:space="preserve"> </t>
        </is>
      </c>
      <c r="H45" s="4" t="inlineStr">
        <is>
          <t xml:space="preserve"> </t>
        </is>
      </c>
    </row>
    <row r="46">
      <c r="A46" s="4" t="inlineStr">
        <is>
          <t>Non-PEO NEO | Aggregate Grant Date Fair Value of Equity Award Amounts Reported in Summary Compensation Table</t>
        </is>
      </c>
      <c r="C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C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1],[2]</t>
        </is>
      </c>
      <c r="C48" s="6" t="n">
        <v>-4646725</v>
      </c>
      <c r="E48" s="4" t="inlineStr">
        <is>
          <t xml:space="preserve"> </t>
        </is>
      </c>
      <c r="F48" s="4" t="inlineStr">
        <is>
          <t xml:space="preserve"> </t>
        </is>
      </c>
      <c r="G48" s="4" t="inlineStr">
        <is>
          <t xml:space="preserve"> </t>
        </is>
      </c>
      <c r="H48" s="4" t="inlineStr">
        <is>
          <t xml:space="preserve"> </t>
        </is>
      </c>
    </row>
    <row r="49">
      <c r="A49" s="4" t="inlineStr">
        <is>
          <t>Non-PEO NEO | Year-end Fair Value of Equity Awards Granted in Covered Year that are Outstanding and Unvested</t>
        </is>
      </c>
      <c r="C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C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1],[2]</t>
        </is>
      </c>
      <c r="C51" s="6" t="n">
        <v>4343687</v>
      </c>
      <c r="E51" s="4" t="inlineStr">
        <is>
          <t xml:space="preserve"> </t>
        </is>
      </c>
      <c r="F51" s="4" t="inlineStr">
        <is>
          <t xml:space="preserve"> </t>
        </is>
      </c>
      <c r="G51" s="4" t="inlineStr">
        <is>
          <t xml:space="preserve"> </t>
        </is>
      </c>
      <c r="H51" s="4" t="inlineStr">
        <is>
          <t xml:space="preserve"> </t>
        </is>
      </c>
    </row>
    <row r="52">
      <c r="A52" s="4" t="inlineStr">
        <is>
          <t>Non-PEO NEO | Year-over-Year Change in Fair Value of Equity Awards Granted in Prior Years That are Outstanding and Unvested</t>
        </is>
      </c>
      <c r="C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C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1],[2]</t>
        </is>
      </c>
      <c r="C54" s="6" t="n">
        <v>-1268185</v>
      </c>
      <c r="E54" s="4" t="inlineStr">
        <is>
          <t xml:space="preserve"> </t>
        </is>
      </c>
      <c r="F54" s="4" t="inlineStr">
        <is>
          <t xml:space="preserve"> </t>
        </is>
      </c>
      <c r="G54" s="4" t="inlineStr">
        <is>
          <t xml:space="preserve"> </t>
        </is>
      </c>
      <c r="H54" s="4" t="inlineStr">
        <is>
          <t xml:space="preserve"> </t>
        </is>
      </c>
    </row>
    <row r="55">
      <c r="A55" s="4" t="inlineStr">
        <is>
          <t>Non-PEO NEO | Change in Fair Value as of Vesting Date of Prior Year Equity Awards Vested in Covered Year</t>
        </is>
      </c>
      <c r="C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C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1],[2]</t>
        </is>
      </c>
      <c r="C57" s="5" t="n">
        <v>2050402</v>
      </c>
      <c r="E57" s="4" t="inlineStr">
        <is>
          <t xml:space="preserve"> </t>
        </is>
      </c>
      <c r="F57" s="4" t="inlineStr">
        <is>
          <t xml:space="preserve"> </t>
        </is>
      </c>
      <c r="G57" s="4" t="inlineStr">
        <is>
          <t xml:space="preserve"> </t>
        </is>
      </c>
      <c r="H57" s="4" t="inlineStr">
        <is>
          <t xml:space="preserve"> </t>
        </is>
      </c>
    </row>
    <row r="58"/>
    <row r="59">
      <c r="A59" s="4" t="inlineStr">
        <is>
          <t>[1]For each of 2024, 2023, 2022, 2021 and 2020 (each, a “Covered Year”), our CEO, Mr. Hsing, served as our principal executive officer (“PEO”). For each Covered Year, our non-PEO NEOs were Mr. Blegen, Mr. Xiao, Mr. Sciammas and Ms. Tseng.[2]The grant date fair value of the equity awards was determined using a Monte Carlo simulation model. Assumptions used in the grant date valuation are disclosed in our 2024 Annual Report. For equity awards vested during the applicable Covered Year, the fair value was based on the closing stock price plus accumulated dividend equivalents at the vesting date. For outstanding equity awards for which the performance conditions have not been achieved, the year-end fair value was determined using a Monte Carlo simulation model. For outstanding equity awards for which all the performance conditions have been achieved but additional time-based service conditions are required, the year-end fair value was based on the closing stock price plus accumulated dividend equivalents. The increases or decreases in the year-end fair value were primarily driven by changes in our stock price.[3]The amounts represent the CAP amounts calculated in accordance with SEC rules. The following table provides a reconciliation of the SCT amounts to the CAP amounts for 2024:
FY 2024
Reconciliation of SCT amounts to CAP amounts (a)
PEO ($)
Average Non-PEO NEOs ($)
Total SCT amounts 18,979,292 8,070,410
-
“Stock Awards” amounts under the SCT (12,268,389 ) (4,646,725 )
+
Covered Year-end fair value of awards granted in the Covered Year that are outstanding and unvested as of the end of the Covered Year 11,468,302 4,343,687
-
Change in fair value (from prior year-end to Covered Year-end) of awards granted prior to Covered Year that are outstanding and unvested as of the end of the Covered Year (3,237,668 ) (1,268,185 )
+
Change in fair value (from prior year-end to vesting date) of awards granted prior to Covered Year that vested in the Covered Year 6,973,368 2,050,402
Total CAP amounts 21,914,905 8,549,589 _____________
(a)
The grant date fair value of the equity awards was determined using a Monte Carlo simulation model. Assumptions used in the grant date valuation are disclosed in our 2024 Annual Report. For equity awards vested during the applicable Covered Year, the fair value was based on the closing stock price plus accumulated dividend equivalents at the vesting date. For outstanding equity awards for which the performance conditions have not been achieved, the year-end fair value was determined using a Monte Carlo simulation model. For outstanding equity awards for which all the performance conditions have been achieved but additional time-based service conditions are required, the year-end fair value was based on the closing stock price plus accumulated dividend equivalents. The increases or decreases in the year-end fair value were primarily driven by changes in our stock price. “Named Executive Officer Compensation - Compensation Discussion and Analysis”</t>
        </is>
      </c>
    </row>
  </sheetData>
  <mergeCells count="5">
    <mergeCell ref="A58:G58"/>
    <mergeCell ref="C2:D2"/>
    <mergeCell ref="A59:G59"/>
    <mergeCell ref="A1:B2"/>
    <mergeCell ref="C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7:47:11Z</dcterms:created>
  <dcterms:modified xmlns:dcterms="http://purl.org/dc/terms/" xmlns:xsi="http://www.w3.org/2001/XMLSchema-instance" xsi:type="dcterms:W3CDTF">2025-04-18T17:47:11Z</dcterms:modified>
</cp:coreProperties>
</file>